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AR SECURE, INC.</t>
        </is>
      </c>
    </row>
    <row r="8">
      <c r="A8" s="4" t="inlineStr">
        <is>
          <t>Entity Central Index Key</t>
        </is>
      </c>
      <c r="B8" s="4" t="inlineStr">
        <is>
          <t>00018563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by SEC disclosure rules, we are providing the following information about the relationship between executive compensation and certain financial performance of the Company. The following table sets forth information with respect to the alignment between the Company’s executive compensation and its financial performance.
Year SCT Total for PEO (1) Compensation Actually Paid to PEO (1)(2) Average SCT Total for Other NEOs (1) Average Compensation Actually Paid to Other NEOs (1)(2) Value of Initial Fixed $100 Investment Based on: Net Income (Loss) Operating Cash Flow (4)
Company TSR Peer Group TSR (3)
2023 $1,196,745 ($11,353,672 ) $2,092,595 ($1,484,650 ) $54 $88 $49,888,000 $225,033,000
2022 $671,278 ($8,029,810 ) $1,609,024 ($582,839 ) $69 $63 ($115,436,000 ) $168,310,000
2021 $40,341,012 $59,745,791 $24,580,335 $30,194,630 $78 $97 ($115,171,000 ) $69,707,000
(1) The PEO was Caryn Seidman Becker for all years in the table. The other NEOs were Kenneth Cornick (all years), Richard N. Patterson, Jr. (2022 and 2023), Matthew Levine (2022 and 2023), Kasra Moshkani (2022 and 2023), Sam Hall (2021 and 2022) and Jonathan Feldman (2023). Information prior to 2021 is not included because we were not a public reporting company until June 2021.
(2) The table below summarizes the adjustments required to be made to the amounts reported in the Summary Compensation S-K
Adjustments 2023 2022 2021
PEO Other NEOs* PEO Other NEOs* PEO Other NEOs*
Total Compensation from SCT 1,196,745 2,092,595 $671,278 $1,609,024 $40,341,012 $24,580,335
Adjustments for stock and option awards
(Subtraction): Deduction for Amounts Reported under the “Stock Awards” Columns in the Summary Compensation Table for applicable fiscal year — (3,125,000 ) — (855,836 ) (39,797,012 ) (24,078,494 )
Addition: Fair value at year end of awards granted during the covered fiscal year that are outstanding and unvested at year end — 216,912 — 800,512 39,030,594 21,960,130
Adjustments 2023 2022 2021
PEO Other NEOs* PEO Other NEOs* PEO Other NEOs*
Addition (Subtraction): Year-over-year change in fair value at year end of awards granted in any prior fiscal year that are outstanding and unvested at year end (12,550,417 ) (2,182,965 ) (8,701,088) (1,769,137) — —
Addition: Vesting date fair value of awards granted and vesting during such year — — — — — —
Addition (Subtraction): Change as of the vesting date (from the end of the prior fiscal year) in fair value of awards granted in any prior fiscal year for which vesting conditions were satisfied during such year — (169,336 ) — (367,403 ) 20,171,198 7,732,659
(Subtraction): Fair value at end of prior year of awards granted in any prior fiscal year that fail to meet the applicable vesting conditions during such year — (191,856) — — — —
Addition: Dividends or other earnings paid on stock or option awards in the covered year prior to vesting if not otherwise included in the total compensation for the covered year — — — — — —
Compensation Actually Paid (as calculated) ($11,353,672 ) ($1,484,650 ) ($8,029,810 ) ($582,839 ) $59,745,791 $30,194,630
* Amounts presented are averages for the entire group of other NEOs.
(3) The Peer Group TSR represents the published S&amp;P Software &amp; Services Select Industry Index used by the Company for the performance graph required by Regulation S-K 10-K.
(4) Operating Cash Flow means the net cash provided by (used in) operating activities, as set forth in our financial statements. </t>
        </is>
      </c>
      <c r="C4" s="4" t="inlineStr">
        <is>
          <t xml:space="preserve"> </t>
        </is>
      </c>
      <c r="D4" s="4" t="inlineStr">
        <is>
          <t xml:space="preserve"> </t>
        </is>
      </c>
    </row>
    <row r="5">
      <c r="A5" s="4" t="inlineStr">
        <is>
          <t>Company Selected Measure Name</t>
        </is>
      </c>
      <c r="B5" s="4" t="inlineStr">
        <is>
          <t>Operating Cash Flow</t>
        </is>
      </c>
      <c r="C5" s="4" t="inlineStr">
        <is>
          <t xml:space="preserve"> </t>
        </is>
      </c>
      <c r="D5" s="4" t="inlineStr">
        <is>
          <t xml:space="preserve"> </t>
        </is>
      </c>
    </row>
    <row r="6">
      <c r="A6" s="4" t="inlineStr">
        <is>
          <t>Named Executive Officers, Footnote</t>
        </is>
      </c>
      <c r="B6" s="4" t="inlineStr">
        <is>
          <t>The other NEOs were Kenneth Cornick (all years), Richard N. Patterson, Jr. (2022 and 2023), Matthew Levine (2022 and 2023), Kasra Moshkani (2022 and 2023), Sam Hall (2021 and 2022) and Jonathan Feldman (2023). Information prior to 2021 is not included because we were not a public reporting company until June 2021.</t>
        </is>
      </c>
      <c r="C6" s="4" t="inlineStr">
        <is>
          <t xml:space="preserve"> </t>
        </is>
      </c>
      <c r="D6" s="4" t="inlineStr">
        <is>
          <t xml:space="preserve"> </t>
        </is>
      </c>
    </row>
    <row r="7">
      <c r="A7" s="4" t="inlineStr">
        <is>
          <t>Peer Group Issuers, Footnote</t>
        </is>
      </c>
      <c r="B7" s="4" t="inlineStr">
        <is>
          <t>The Peer Group TSR represents the published S&amp;P Software &amp; Services Select Industry Index used by the Company for the performance graph required by Regulation S-K 10-K.</t>
        </is>
      </c>
      <c r="C7" s="4" t="inlineStr">
        <is>
          <t xml:space="preserve"> </t>
        </is>
      </c>
      <c r="D7" s="4" t="inlineStr">
        <is>
          <t xml:space="preserve"> </t>
        </is>
      </c>
    </row>
    <row r="8">
      <c r="A8" s="4" t="inlineStr">
        <is>
          <t>PEO Total Compensation Amount</t>
        </is>
      </c>
      <c r="B8" s="5" t="n">
        <v>1196745</v>
      </c>
      <c r="C8" s="5" t="n">
        <v>671278</v>
      </c>
      <c r="D8" s="5" t="n">
        <v>40341012</v>
      </c>
    </row>
    <row r="9">
      <c r="A9" s="4" t="inlineStr">
        <is>
          <t>PEO Actually Paid Compensation Amount</t>
        </is>
      </c>
      <c r="B9" s="5" t="n">
        <v>-11353672</v>
      </c>
      <c r="C9" s="6" t="n">
        <v>-8029810</v>
      </c>
      <c r="D9" s="6" t="n">
        <v>59745791</v>
      </c>
    </row>
    <row r="10">
      <c r="A10" s="4" t="inlineStr">
        <is>
          <t>Adjustment To PEO Compensation, Footnote</t>
        </is>
      </c>
      <c r="B10" s="4" t="inlineStr">
        <is>
          <t xml:space="preserve">(2) The table below summarizes the adjustments required to be made to the amounts reported in the Summary Compensation S-K
Adjustments 2023 2022 2021
PEO Other NEOs* PEO Other NEOs* PEO Other NEOs*
Total Compensation from SCT 1,196,745 2,092,595 $671,278 $1,609,024 $40,341,012 $24,580,335
Adjustments for stock and option awards
(Subtraction): Deduction for Amounts Reported under the “Stock Awards” Columns in the Summary Compensation Table for applicable fiscal year — (3,125,000 ) — (855,836 ) (39,797,012 ) (24,078,494 )
Addition: Fair value at year end of awards granted during the covered fiscal year that are outstanding and unvested at year end — 216,912 — 800,512 39,030,594 21,960,130
Adjustments 2023 2022 2021
PEO Other NEOs* PEO Other NEOs* PEO Other NEOs*
Addition (Subtraction): Year-over-year change in fair value at year end of awards granted in any prior fiscal year that are outstanding and unvested at year end (12,550,417 ) (2,182,965 ) (8,701,088) (1,769,137) — —
Addition: Vesting date fair value of awards granted and vesting during such year — — — — — —
Addition (Subtraction): Change as of the vesting date (from the end of the prior fiscal year) in fair value of awards granted in any prior fiscal year for which vesting conditions were satisfied during such year — (169,336 ) — (367,403 ) 20,171,198 7,732,659
(Subtraction): Fair value at end of prior year of awards granted in any prior fiscal year that fail to meet the applicable vesting conditions during such year — (191,856) — — — —
Addition: Dividends or other earnings paid on stock or option awards in the covered year prior to vesting if not otherwise included in the total compensation for the covered year — — — — — —
Compensation Actually Paid (as calculated) ($11,353,672 ) ($1,484,650 ) ($8,029,810 ) ($582,839 ) $59,745,791 $30,194,630
* Amounts presented are averages for the entire group of other NEOs. </t>
        </is>
      </c>
      <c r="C10" s="4" t="inlineStr">
        <is>
          <t xml:space="preserve"> </t>
        </is>
      </c>
      <c r="D10" s="4" t="inlineStr">
        <is>
          <t xml:space="preserve"> </t>
        </is>
      </c>
    </row>
    <row r="11">
      <c r="A11" s="4" t="inlineStr">
        <is>
          <t>Non-PEO NEO Average Total Compensation Amount</t>
        </is>
      </c>
      <c r="B11" s="5" t="n">
        <v>2092595</v>
      </c>
      <c r="C11" s="6" t="n">
        <v>1609024</v>
      </c>
      <c r="D11" s="6" t="n">
        <v>24580335</v>
      </c>
    </row>
    <row r="12">
      <c r="A12" s="4" t="inlineStr">
        <is>
          <t>Non-PEO NEO Average Compensation Actually Paid Amount</t>
        </is>
      </c>
      <c r="B12" s="5" t="n">
        <v>-1484650</v>
      </c>
      <c r="C12" s="6" t="n">
        <v>-582839</v>
      </c>
      <c r="D12" s="6" t="n">
        <v>30194630</v>
      </c>
    </row>
    <row r="13">
      <c r="A13" s="4" t="inlineStr">
        <is>
          <t>Adjustment to Non-PEO NEO Compensation Footnote</t>
        </is>
      </c>
      <c r="B13" s="4" t="inlineStr">
        <is>
          <t xml:space="preserve">(2) The table below summarizes the adjustments required to be made to the amounts reported in the Summary Compensation S-K
Adjustments 2023 2022 2021
PEO Other NEOs* PEO Other NEOs* PEO Other NEOs*
Total Compensation from SCT 1,196,745 2,092,595 $671,278 $1,609,024 $40,341,012 $24,580,335
Adjustments for stock and option awards
(Subtraction): Deduction for Amounts Reported under the “Stock Awards” Columns in the Summary Compensation Table for applicable fiscal year — (3,125,000 ) — (855,836 ) (39,797,012 ) (24,078,494 )
Addition: Fair value at year end of awards granted during the covered fiscal year that are outstanding and unvested at year end — 216,912 — 800,512 39,030,594 21,960,130
Adjustments 2023 2022 2021
PEO Other NEOs* PEO Other NEOs* PEO Other NEOs*
Addition (Subtraction): Year-over-year change in fair value at year end of awards granted in any prior fiscal year that are outstanding and unvested at year end (12,550,417 ) (2,182,965 ) (8,701,088) (1,769,137) — —
Addition: Vesting date fair value of awards granted and vesting during such year — — — — — —
Addition (Subtraction): Change as of the vesting date (from the end of the prior fiscal year) in fair value of awards granted in any prior fiscal year for which vesting conditions were satisfied during such year — (169,336 ) — (367,403 ) 20,171,198 7,732,659
(Subtraction): Fair value at end of prior year of awards granted in any prior fiscal year that fail to meet the applicable vesting conditions during such year — (191,856) — — — —
Addition: Dividends or other earnings paid on stock or option awards in the covered year prior to vesting if not otherwise included in the total compensation for the covered year — — — — — —
Compensation Actually Paid (as calculated) ($11,353,672 ) ($1,484,650 ) ($8,029,810 ) ($582,839 ) $59,745,791 $30,194,630
* Amounts presented are averages for the entire group of other NEOs. </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Performance Measures For the fiscal year 2023, the most important performance measures the Company used to link compensation actually paid to its NEOs and company performance were:
Total Stockholder Return Operating Cash Flow Total Bookings</t>
        </is>
      </c>
      <c r="C18" s="4" t="inlineStr">
        <is>
          <t xml:space="preserve"> </t>
        </is>
      </c>
      <c r="D18" s="4" t="inlineStr">
        <is>
          <t xml:space="preserve"> </t>
        </is>
      </c>
    </row>
    <row r="19">
      <c r="A19" s="4" t="inlineStr">
        <is>
          <t>Total Shareholder Return Amount</t>
        </is>
      </c>
      <c r="B19" s="5" t="n">
        <v>54</v>
      </c>
      <c r="C19" s="6" t="n">
        <v>69</v>
      </c>
      <c r="D19" s="6" t="n">
        <v>78</v>
      </c>
    </row>
    <row r="20">
      <c r="A20" s="4" t="inlineStr">
        <is>
          <t>Peer Group Total Shareholder Return Amount</t>
        </is>
      </c>
      <c r="B20" s="6" t="n">
        <v>88</v>
      </c>
      <c r="C20" s="6" t="n">
        <v>63</v>
      </c>
      <c r="D20" s="6" t="n">
        <v>97</v>
      </c>
    </row>
    <row r="21">
      <c r="A21" s="4" t="inlineStr">
        <is>
          <t>Net Income (Loss)</t>
        </is>
      </c>
      <c r="B21" s="5" t="n">
        <v>49888000</v>
      </c>
      <c r="C21" s="5" t="n">
        <v>-115436000</v>
      </c>
      <c r="D21" s="5" t="n">
        <v>-115171000</v>
      </c>
    </row>
    <row r="22">
      <c r="A22" s="4" t="inlineStr">
        <is>
          <t>Company Selected Measure Amount</t>
        </is>
      </c>
      <c r="B22" s="6" t="n">
        <v>225033000</v>
      </c>
      <c r="C22" s="6" t="n">
        <v>168310000</v>
      </c>
      <c r="D22" s="6" t="n">
        <v>69707000</v>
      </c>
    </row>
    <row r="23">
      <c r="A23" s="4" t="inlineStr">
        <is>
          <t>PEO Name</t>
        </is>
      </c>
      <c r="B23" s="4" t="inlineStr">
        <is>
          <t>Caryn Seidman Becker</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Total Stockholder Return</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Operating Cash Flow</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Total Bookings</t>
        </is>
      </c>
      <c r="C32" s="4" t="inlineStr">
        <is>
          <t xml:space="preserve"> </t>
        </is>
      </c>
      <c r="D32" s="4" t="inlineStr">
        <is>
          <t xml:space="preserve"> </t>
        </is>
      </c>
    </row>
    <row r="33">
      <c r="A33" s="4" t="inlineStr">
        <is>
          <t>PEO | Deduction for Amounts Reported under the Stock Awards Columns in the Summary Compensation Table for applicable fiscal year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4" t="inlineStr">
        <is>
          <t xml:space="preserve"> </t>
        </is>
      </c>
      <c r="D35" s="5" t="n">
        <v>-39797012</v>
      </c>
    </row>
    <row r="36">
      <c r="A36" s="4" t="inlineStr">
        <is>
          <t>PEO | Fair value at year end of awards granted during the covered fiscal year that are outstanding and unvested at year end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4" t="inlineStr">
        <is>
          <t xml:space="preserve"> </t>
        </is>
      </c>
      <c r="D38" s="6" t="n">
        <v>39030594</v>
      </c>
    </row>
    <row r="39">
      <c r="A39" s="4" t="inlineStr">
        <is>
          <t>PEO | Year over year change in fair value at year end of awards granted in any prior fiscal year that are outstanding and unvested at year end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5" t="n">
        <v>-12550417</v>
      </c>
      <c r="C41" s="5" t="n">
        <v>-8701088</v>
      </c>
      <c r="D41" s="4" t="inlineStr">
        <is>
          <t xml:space="preserve"> </t>
        </is>
      </c>
    </row>
    <row r="42">
      <c r="A42" s="4" t="inlineStr">
        <is>
          <t>PEO | Change as of the vesting date (from the end of the prior fiscal year) in fair value of awards granted in any prior fiscal year for which vesting conditions were satisfied during such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4" t="inlineStr">
        <is>
          <t xml:space="preserve"> </t>
        </is>
      </c>
      <c r="D44" s="6" t="n">
        <v>20171198</v>
      </c>
    </row>
    <row r="45">
      <c r="A45" s="4" t="inlineStr">
        <is>
          <t>Non-PEO NEO | Deduction for Amounts Reported under the Stock Awards Columns in the Summary Compensation Table for applicable fiscal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3125000</v>
      </c>
      <c r="C47" s="6" t="n">
        <v>-855836</v>
      </c>
      <c r="D47" s="6" t="n">
        <v>-24078494</v>
      </c>
    </row>
    <row r="48">
      <c r="A48" s="4" t="inlineStr">
        <is>
          <t>Non-PEO NEO | Fair value at year end of awards granted during the covered fiscal year that are outstanding and unvested at year end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216912</v>
      </c>
      <c r="C50" s="6" t="n">
        <v>800512</v>
      </c>
      <c r="D50" s="6" t="n">
        <v>21960130</v>
      </c>
    </row>
    <row r="51">
      <c r="A51" s="4" t="inlineStr">
        <is>
          <t>Non-PEO NEO | Year over year change in fair value at year end of awards granted in any prior fiscal year that are outstanding and unvested at year end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2182965</v>
      </c>
      <c r="C53" s="6" t="n">
        <v>-1769137</v>
      </c>
      <c r="D53" s="4" t="inlineStr">
        <is>
          <t xml:space="preserve"> </t>
        </is>
      </c>
    </row>
    <row r="54">
      <c r="A54" s="4" t="inlineStr">
        <is>
          <t>Non-PEO NEO | Change as of the vesting date (from the end of the prior fiscal year) in fair value of awards granted in any prior fiscal year for which vesting conditions were satisfied during such year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69336</v>
      </c>
      <c r="C56" s="5" t="n">
        <v>-367403</v>
      </c>
      <c r="D56" s="5" t="n">
        <v>7732659</v>
      </c>
    </row>
    <row r="57">
      <c r="A57" s="4" t="inlineStr">
        <is>
          <t>Non-PEO NEO | Fair value at end of prior year of awards granted in any prior fiscal year that fail to meet the applicable vesting conditions during such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5" t="n">
        <v>-191856</v>
      </c>
      <c r="C59" s="4" t="inlineStr">
        <is>
          <t xml:space="preserve"> </t>
        </is>
      </c>
      <c r="D5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44:01Z</dcterms:created>
  <dcterms:modified xmlns:dcterms="http://purl.org/dc/terms/" xmlns:xsi="http://www.w3.org/2001/XMLSchema-instance" xsi:type="dcterms:W3CDTF">2024-04-08T20:44:01Z</dcterms:modified>
</cp:coreProperties>
</file>